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Pay vs Performance Disclosure"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 xmlns:r="http://schemas.openxmlformats.org/officeDocument/2006/relationships" name="N-2" sheetId="4" state="visible" r:id="rId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In accordance with the final rule adopted by the SEC in August 2022 implementing Section 953(a) of the Dodd-Frank Act, we are providing the following table that sets forth certain compensation measures for certain of our officers alongside certain performance metrics for the Company and certain of its industry peers: Value of Initial $100 Investment: Year Summary Compensation Actually Paid to CEO ($) (1) Average SCT Average Compensation Actually Paid to Non-CEO NEOs ($) (1) Company Peer Group TSR ($) (2) Net Return on 2024 9,076,742 12,296,799 2,001,861 2,563,410 250.11 134.35 262,966 17.2 % 2023 8,891,994 11,871,291 1,778,104 2,234,447 187.59 128.90 337,484 14.9 % 2022 7,370,508 12,508,448 1,441,832 1,354,862 131.26 113.50 102,081 11.6 % 2021 7,410,986 11,960,041 1,548,309 1,560,941 145.05 125.26 174,155 11.1 % 2020 7,871,404 12,662,414 1,621,547 1,676,816 115.13 91.15 227,261 11.3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Return on Equity</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2022, 2023 and 2024 CEO is Bluestein; non-CEO NEOs are Meyer, Botelho and Follmann — 2021 CEO is Bluestein; non-CEO NEOs are Meyer and Grace — 2020 CEO is Bluestein; non-CEO NEOs are Meyer and Grace</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Peer Group” TSR is the S&amp;amp;P500 BDC Index</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9076742</v>
      </c>
      <c r="C8" s="5" t="n">
        <v>8891994</v>
      </c>
      <c r="D8" s="5" t="n">
        <v>7370508</v>
      </c>
      <c r="E8" s="5" t="n">
        <v>7410986</v>
      </c>
      <c r="F8" s="5" t="n">
        <v>7871404</v>
      </c>
    </row>
    <row r="9">
      <c r="A9" s="4" t="inlineStr">
        <is>
          <t>PEO Actually Paid Compensation Amount</t>
        </is>
      </c>
      <c r="B9" s="5" t="n">
        <v>12296799</v>
      </c>
      <c r="C9" s="6" t="n">
        <v>11871291</v>
      </c>
      <c r="D9" s="6" t="n">
        <v>12508448</v>
      </c>
      <c r="E9" s="6" t="n">
        <v>11960041</v>
      </c>
      <c r="F9" s="6" t="n">
        <v>12662414</v>
      </c>
    </row>
    <row r="10">
      <c r="A10" s="4" t="inlineStr">
        <is>
          <t>Adjustment To PEO Compensation, Footnote</t>
        </is>
      </c>
      <c r="B10" s="4" t="inlineStr">
        <is>
          <t xml:space="preserve">(1) The amounts shown for Compensation Actually Paid (CAP) have been calculated in accordance with Item 402(v) of Regulation S-K and do not reflect compensation actually earned, realized, or received by our CEO or Other NEOs. These amounts reflect the Summary Compensation Table Total (SCT) with certain adjustments as set forth in the following reconciliation table: Name Year SCT SCT Stock Fair Change Fair Change Fair Value of Compensation PEO 2024 9,076,742 (4,903,742) 6,161,244 1,294,682 - 667,873 - - 12,296,799 2023 8,891,994 (5,019,494) 7,102,637 576,741 - 319,413 - - 11,871,291 2022 7,370,508 (3,700,008) 3,211,607 (126,779) - 5,753,121 - - 12,508,448 2021 7,410,986 (3,449,995) 4,289,439 2,843,025 - 866,586 - - 11,960,041 2020 7,871,404 (3,989,493) 4,454,699 4,439,836 - (114,033) - - 12,662,414 NEO 2024 2,001,861 (984,695) 1,232,068 210,493 - 103,683 - - 2,563,410 2023 1,778,104 (818,104) 1,149,198 82,349 - 42,900 - - 2,234,447 2022 1,441,832 (541,665) 470,981 (20,807) - 4,521 - - 1,354,862 2021 1,548,309 (611,752) 676,676 7,210 - 65,068 (124,571) - 1,560,941 2020 1,621,547 (602,500) 672,756 21,233 - (36,220) - - 1,676,816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001861</v>
      </c>
      <c r="C11" s="6" t="n">
        <v>1778104</v>
      </c>
      <c r="D11" s="6" t="n">
        <v>1441832</v>
      </c>
      <c r="E11" s="6" t="n">
        <v>1548309</v>
      </c>
      <c r="F11" s="6" t="n">
        <v>1621547</v>
      </c>
    </row>
    <row r="12">
      <c r="A12" s="4" t="inlineStr">
        <is>
          <t>Non-PEO NEO Average Compensation Actually Paid Amount</t>
        </is>
      </c>
      <c r="B12" s="5" t="n">
        <v>2563410</v>
      </c>
      <c r="C12" s="6" t="n">
        <v>2234447</v>
      </c>
      <c r="D12" s="6" t="n">
        <v>1354862</v>
      </c>
      <c r="E12" s="6" t="n">
        <v>1560941</v>
      </c>
      <c r="F12" s="6" t="n">
        <v>1676816</v>
      </c>
    </row>
    <row r="13">
      <c r="A13" s="4" t="inlineStr">
        <is>
          <t>Adjustment to Non-PEO NEO Compensation Footnote</t>
        </is>
      </c>
      <c r="B13" s="4" t="inlineStr">
        <is>
          <t xml:space="preserve">(1) The amounts shown for Compensation Actually Paid (CAP) have been calculated in accordance with Item 402(v) of Regulation S-K and do not reflect compensation actually earned, realized, or received by our CEO or Other NEOs. These amounts reflect the Summary Compensation Table Total (SCT) with certain adjustments as set forth in the following reconciliation table: Name Year SCT SCT Stock Fair Change Fair Change Fair Value of Compensation PEO 2024 9,076,742 (4,903,742) 6,161,244 1,294,682 - 667,873 - - 12,296,799 2023 8,891,994 (5,019,494) 7,102,637 576,741 - 319,413 - - 11,871,291 2022 7,370,508 (3,700,008) 3,211,607 (126,779) - 5,753,121 - - 12,508,448 2021 7,410,986 (3,449,995) 4,289,439 2,843,025 - 866,586 - - 11,960,041 2020 7,871,404 (3,989,493) 4,454,699 4,439,836 - (114,033) - - 12,662,414 NEO 2024 2,001,861 (984,695) 1,232,068 210,493 - 103,683 - - 2,563,410 2023 1,778,104 (818,104) 1,149,198 82,349 - 42,900 - - 2,234,447 2022 1,441,832 (541,665) 470,981 (20,807) - 4,521 - - 1,354,862 2021 1,548,309 (611,752) 676,676 7,210 - 65,068 (124,571) - 1,560,941 2020 1,621,547 (602,500) 672,756 21,233 - (36,220) - - 1,676,816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xml:space="preserve">The graph below reflects the relationship between “Compensation Actually Paid” to our CEO and other NEOs and TSR for the Company and the S&amp;P BDC Index: </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 xml:space="preserve">The graph below reflects the relationship between “Compensation Actually Paid” to our CEO and other NEOs and Net Investment Income: </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 xml:space="preserve">The graph below reflects the relationship between “Compensation Actually Paid” to our CEO and other NEOs and the Company Selected Performance Measure of ROE for the Company: </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 xml:space="preserve">The graph below reflects the relationship between “Compensation Actually Paid” to our CEO and other NEOs and TSR for the Company and the S&amp;P BDC Index: </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return on equity (ROE); • total dividends paid to stockholders; • net realized gain or losses; and •</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250.11</v>
      </c>
      <c r="C19" s="8" t="n">
        <v>187.59</v>
      </c>
      <c r="D19" s="8" t="n">
        <v>131.26</v>
      </c>
      <c r="E19" s="8" t="n">
        <v>145.05</v>
      </c>
      <c r="F19" s="8" t="n">
        <v>115.13</v>
      </c>
    </row>
    <row r="20">
      <c r="A20" s="4" t="inlineStr">
        <is>
          <t>Peer Group Total Shareholder Return Amount</t>
        </is>
      </c>
      <c r="B20" s="8" t="n">
        <v>134.35</v>
      </c>
      <c r="C20" s="8" t="n">
        <v>128.9</v>
      </c>
      <c r="D20" s="8" t="n">
        <v>113.5</v>
      </c>
      <c r="E20" s="8" t="n">
        <v>125.26</v>
      </c>
      <c r="F20" s="8" t="n">
        <v>91.15000000000001</v>
      </c>
    </row>
    <row r="21">
      <c r="A21" s="4" t="inlineStr">
        <is>
          <t>Net Income (Loss)</t>
        </is>
      </c>
      <c r="B21" s="5" t="n">
        <v>262966000</v>
      </c>
      <c r="C21" s="5" t="n">
        <v>337484000</v>
      </c>
      <c r="D21" s="5" t="n">
        <v>102081000</v>
      </c>
      <c r="E21" s="5" t="n">
        <v>174155000</v>
      </c>
      <c r="F21" s="5" t="n">
        <v>227261000</v>
      </c>
    </row>
    <row r="22">
      <c r="A22" s="4" t="inlineStr">
        <is>
          <t>Company Selected Measure Amount</t>
        </is>
      </c>
      <c r="B22" s="9" t="n">
        <v>0.172</v>
      </c>
      <c r="C22" s="9" t="n">
        <v>0.149</v>
      </c>
      <c r="D22" s="9" t="n">
        <v>0.116</v>
      </c>
      <c r="E22" s="9" t="n">
        <v>0.111</v>
      </c>
      <c r="F22" s="9" t="n">
        <v>0.113</v>
      </c>
    </row>
    <row r="23">
      <c r="A23" s="4" t="inlineStr">
        <is>
          <t>PEO Name</t>
        </is>
      </c>
      <c r="B23" s="4" t="inlineStr">
        <is>
          <t xml:space="preserve"> </t>
        </is>
      </c>
      <c r="C23" s="4" t="inlineStr">
        <is>
          <t>Bluestein</t>
        </is>
      </c>
      <c r="D23" s="4" t="inlineStr">
        <is>
          <t>Bluestein</t>
        </is>
      </c>
      <c r="E23" s="4" t="inlineStr">
        <is>
          <t>Bluestein</t>
        </is>
      </c>
      <c r="F23" s="4" t="inlineStr">
        <is>
          <t>Bluestein</t>
        </is>
      </c>
    </row>
    <row r="24">
      <c r="A24" s="4" t="inlineStr">
        <is>
          <t>Additional 402(v) Disclosure</t>
        </is>
      </c>
      <c r="B24" s="4" t="inlineStr">
        <is>
          <t>As described above, restrictions imposed by the 1940 Act restrict the Compensation Committee’s ability to use nondiscretionary or formulaic Company performance goals or criteria to determine executive incentive compensation. The Compensation Committee instead considers several financial performance metrics, along with other factors including operational goals and individual performance criteria, in determining the appropriate compensation for the NEOs.Other key metrics considered by the Compensation Committee when determining the appropriate compensation for NEOs include gross and net investment activity, net origination activities, growth and performance of the Company’s registered investment advisory business, maintenance of liquidity and capital flexibility and individual contributions to corporate objectives.</t>
        </is>
      </c>
      <c r="C24" s="4" t="inlineStr">
        <is>
          <t xml:space="preserve"> </t>
        </is>
      </c>
      <c r="D24" s="4" t="inlineStr">
        <is>
          <t xml:space="preserve"> </t>
        </is>
      </c>
      <c r="E24" s="4" t="inlineStr">
        <is>
          <t xml:space="preserve"> </t>
        </is>
      </c>
      <c r="F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return on equity (ROE)</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total dividends paid to stockholders</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net realized gain or losses</t>
        </is>
      </c>
      <c r="C33" s="4" t="inlineStr">
        <is>
          <t xml:space="preserve"> </t>
        </is>
      </c>
      <c r="D33" s="4" t="inlineStr">
        <is>
          <t xml:space="preserve"> </t>
        </is>
      </c>
      <c r="E33" s="4" t="inlineStr">
        <is>
          <t xml:space="preserve"> </t>
        </is>
      </c>
      <c r="F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t>
        </is>
      </c>
      <c r="B36" s="4" t="inlineStr">
        <is>
          <t>net unrealized appreciation or depreciation</t>
        </is>
      </c>
      <c r="C36" s="4" t="inlineStr">
        <is>
          <t xml:space="preserve"> </t>
        </is>
      </c>
      <c r="D36" s="4" t="inlineStr">
        <is>
          <t xml:space="preserve"> </t>
        </is>
      </c>
      <c r="E36" s="4" t="inlineStr">
        <is>
          <t xml:space="preserve"> </t>
        </is>
      </c>
      <c r="F36" s="4" t="inlineStr">
        <is>
          <t xml:space="preserve"> </t>
        </is>
      </c>
    </row>
    <row r="37">
      <c r="A37" s="4" t="inlineStr">
        <is>
          <t>PEO | Aggregate Grant Date Fair Value of Equity Award Amounts Reported in Summary Compensation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5" t="n">
        <v>-4903742</v>
      </c>
      <c r="C39" s="5" t="n">
        <v>-5019494</v>
      </c>
      <c r="D39" s="5" t="n">
        <v>-3700008</v>
      </c>
      <c r="E39" s="5" t="n">
        <v>-3449995</v>
      </c>
      <c r="F39" s="5" t="n">
        <v>-3989493</v>
      </c>
    </row>
    <row r="40">
      <c r="A40" s="4" t="inlineStr">
        <is>
          <t>PEO | Year-end Fair Value of Equity Awards Granted in Covered Year that are Outstanding and Unveste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6161244</v>
      </c>
      <c r="C42" s="6" t="n">
        <v>7102637</v>
      </c>
      <c r="D42" s="6" t="n">
        <v>3211607</v>
      </c>
      <c r="E42" s="6" t="n">
        <v>4289439</v>
      </c>
      <c r="F42" s="6" t="n">
        <v>4454699</v>
      </c>
    </row>
    <row r="43">
      <c r="A43" s="4" t="inlineStr">
        <is>
          <t>PEO | Year-over-Year Change in Fair Value of Equity Awards Granted in Prior Years That are Outstanding and Unves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1294682</v>
      </c>
      <c r="C45" s="6" t="n">
        <v>576741</v>
      </c>
      <c r="D45" s="6" t="n">
        <v>-126779</v>
      </c>
      <c r="E45" s="6" t="n">
        <v>2843025</v>
      </c>
      <c r="F45" s="6" t="n">
        <v>4439836</v>
      </c>
    </row>
    <row r="46">
      <c r="A46" s="4" t="inlineStr">
        <is>
          <t>PEO | Vesting Date Fair Value of Equity Awards Granted and Vested in Covered Yea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0</v>
      </c>
      <c r="C48" s="6" t="n">
        <v>0</v>
      </c>
      <c r="D48" s="6" t="n">
        <v>0</v>
      </c>
      <c r="E48" s="6" t="n">
        <v>0</v>
      </c>
      <c r="F48" s="6" t="n">
        <v>0</v>
      </c>
    </row>
    <row r="49">
      <c r="A49" s="4" t="inlineStr">
        <is>
          <t>PEO | Change in Fair Value as of Vesting Date of Prior Year Equity Awards Vested in Covered Yea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667873</v>
      </c>
      <c r="C51" s="6" t="n">
        <v>319413</v>
      </c>
      <c r="D51" s="6" t="n">
        <v>5753121</v>
      </c>
      <c r="E51" s="6" t="n">
        <v>866586</v>
      </c>
      <c r="F51" s="6" t="n">
        <v>-114033</v>
      </c>
    </row>
    <row r="52">
      <c r="A52" s="4" t="inlineStr">
        <is>
          <t>PEO | Prior Year End Fair Value of Equity Awards Granted in Any Prior Year that Fail to Meet Applicable Vesting Conditions During Covered Yea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0</v>
      </c>
      <c r="C54" s="6" t="n">
        <v>0</v>
      </c>
      <c r="D54" s="6" t="n">
        <v>0</v>
      </c>
      <c r="E54" s="6" t="n">
        <v>0</v>
      </c>
      <c r="F54" s="6" t="n">
        <v>0</v>
      </c>
    </row>
    <row r="55">
      <c r="A55" s="4" t="inlineStr">
        <is>
          <t>PEO | Dividends or Other Earnings Paid on Equity Awards not Otherwise Reflected in Total Compensation for Covered Yea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0</v>
      </c>
      <c r="C57" s="6" t="n">
        <v>0</v>
      </c>
      <c r="D57" s="6" t="n">
        <v>0</v>
      </c>
      <c r="E57" s="6" t="n">
        <v>0</v>
      </c>
      <c r="F57" s="6" t="n">
        <v>0</v>
      </c>
    </row>
    <row r="58">
      <c r="A58" s="4" t="inlineStr">
        <is>
          <t>Non-PEO NEO | Aggregate Grant Date Fair Value of Equity Award Amounts Reported in Summary Compensation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984695</v>
      </c>
      <c r="C60" s="6" t="n">
        <v>-818104</v>
      </c>
      <c r="D60" s="6" t="n">
        <v>-541665</v>
      </c>
      <c r="E60" s="6" t="n">
        <v>-611752</v>
      </c>
      <c r="F60" s="6" t="n">
        <v>-602500</v>
      </c>
    </row>
    <row r="61">
      <c r="A61" s="4" t="inlineStr">
        <is>
          <t>Non-PEO NEO | Year-end Fair Value of Equity Awards Granted in Covered Year that are Outstanding and Unveste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1232068</v>
      </c>
      <c r="C63" s="6" t="n">
        <v>1149198</v>
      </c>
      <c r="D63" s="6" t="n">
        <v>470981</v>
      </c>
      <c r="E63" s="6" t="n">
        <v>676676</v>
      </c>
      <c r="F63" s="6" t="n">
        <v>672756</v>
      </c>
    </row>
    <row r="64">
      <c r="A64" s="4" t="inlineStr">
        <is>
          <t>Non-PEO NEO | Year-over-Year Change in Fair Value of Equity Awards Granted in Prior Years That are Outstanding and Unveste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210493</v>
      </c>
      <c r="C66" s="6" t="n">
        <v>82349</v>
      </c>
      <c r="D66" s="6" t="n">
        <v>-20807</v>
      </c>
      <c r="E66" s="6" t="n">
        <v>7210</v>
      </c>
      <c r="F66" s="6" t="n">
        <v>21233</v>
      </c>
    </row>
    <row r="67">
      <c r="A67" s="4" t="inlineStr">
        <is>
          <t>Non-PEO NEO | Vesting Date Fair Value of Equity Awards Granted and Vested in Covered Yea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0</v>
      </c>
      <c r="C69" s="6" t="n">
        <v>0</v>
      </c>
      <c r="D69" s="6" t="n">
        <v>0</v>
      </c>
      <c r="E69" s="6" t="n">
        <v>0</v>
      </c>
      <c r="F69" s="6" t="n">
        <v>0</v>
      </c>
    </row>
    <row r="70">
      <c r="A70" s="4" t="inlineStr">
        <is>
          <t>Non-PEO NEO | Change in Fair Value as of Vesting Date of Prior Year Equity Awards Vested in Covered Yea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103683</v>
      </c>
      <c r="C72" s="6" t="n">
        <v>42900</v>
      </c>
      <c r="D72" s="6" t="n">
        <v>4521</v>
      </c>
      <c r="E72" s="6" t="n">
        <v>65068</v>
      </c>
      <c r="F72" s="6" t="n">
        <v>-36220</v>
      </c>
    </row>
    <row r="73">
      <c r="A73" s="4" t="inlineStr">
        <is>
          <t>Non-PEO NEO | Prior Year End Fair Value of Equity Awards Granted in Any Prior Year that Fail to Meet Applicable Vesting Conditions During Covered Yea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0</v>
      </c>
      <c r="C75" s="6" t="n">
        <v>0</v>
      </c>
      <c r="D75" s="6" t="n">
        <v>0</v>
      </c>
      <c r="E75" s="6" t="n">
        <v>-124571</v>
      </c>
      <c r="F75" s="6" t="n">
        <v>0</v>
      </c>
    </row>
    <row r="76">
      <c r="A76" s="4" t="inlineStr">
        <is>
          <t>Non-PEO NEO | Dividends or Other Earnings Paid on Equity Awards not Otherwise Reflected in Total Compensation for Covered Yea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5" t="n">
        <v>0</v>
      </c>
      <c r="C78" s="5" t="n">
        <v>0</v>
      </c>
      <c r="D78" s="5" t="n">
        <v>0</v>
      </c>
      <c r="E78" s="5" t="n">
        <v>0</v>
      </c>
      <c r="F78" s="5" t="n">
        <v>0</v>
      </c>
    </row>
  </sheetData>
  <mergeCells count="2">
    <mergeCell ref="B1:F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In response to Item 402(x)(1) of Regulation S-K, the Company has not granted awards of stock options or similar option-like instruments to its executive officers since 2010. Accordingly, the Company has no specific policy or practice on the timing of awards of such options in relation to the disclosure of material nonpublic information by the Company. In the event the Company determines to grant new awards of such options, the Board will evaluate the appropriate steps to take in relation to the foregoing. The Company did not make any grants of stock options to its executive officers during the fiscal year ended December </t>
        </is>
      </c>
    </row>
    <row r="5">
      <c r="A5" s="4" t="inlineStr">
        <is>
          <t>Award Timing Method</t>
        </is>
      </c>
      <c r="B5" s="4" t="inlineStr">
        <is>
          <t xml:space="preserve">In response to Item 402(x)(1) of Regulation S-K, the Company has not granted awards of stock options or similar option-like instruments to its executive officers since 2010. Accordingly, the Company has no specific policy or practice on the timing of awards of such options in relation to the disclosure of material nonpublic information by the Company. In the event the Company determines to grant new awards of such options, the Board will evaluate the appropriate steps to take in relation to the foregoing. The Company did not make any grants of stock options to its executive officers during the fiscal year ended December </t>
        </is>
      </c>
    </row>
    <row r="6">
      <c r="A6" s="4" t="inlineStr">
        <is>
          <t>Award Timing Predetermined</t>
        </is>
      </c>
      <c r="B6" s="4" t="inlineStr">
        <is>
          <t>false</t>
        </is>
      </c>
    </row>
    <row r="7">
      <c r="A7" s="4" t="inlineStr">
        <is>
          <t>Award Timing MNPI Considered</t>
        </is>
      </c>
      <c r="B7" s="4" t="inlineStr">
        <is>
          <t>true</t>
        </is>
      </c>
    </row>
    <row r="8">
      <c r="A8" s="4" t="inlineStr">
        <is>
          <t>Award Timing, How MNPI Considered</t>
        </is>
      </c>
      <c r="B8" s="4" t="inlineStr">
        <is>
          <t xml:space="preserve">In response to Item 402(x)(1) of Regulation S-K, the Company has not granted awards of stock options or similar option-like instruments to its executive officers since 2010. Accordingly, the Company has no specific policy or practice on the timing of awards of such options in relation to the disclosure of material nonpublic information by the Company. In the event the Company determines to grant new awards of such options, the Board will evaluate the appropriate steps to take in relation to the foregoing. The Company did not make any grants of stock options to its executive officers during the fiscal year ended December </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80" customWidth="1" min="16" max="16"/>
  </cols>
  <sheetData>
    <row r="1">
      <c r="A1" s="1" t="inlineStr">
        <is>
          <t>N-2 - $ / shares</t>
        </is>
      </c>
      <c r="C1" s="2" t="inlineStr">
        <is>
          <t>3 Months Ended</t>
        </is>
      </c>
      <c r="P1" s="2" t="inlineStr">
        <is>
          <t>12 Months Ended</t>
        </is>
      </c>
    </row>
    <row r="2">
      <c r="B2" s="2" t="inlineStr">
        <is>
          <t>Apr. 08, 2025</t>
        </is>
      </c>
      <c r="C2" s="2" t="inlineStr">
        <is>
          <t>Mar. 31, 2025</t>
        </is>
      </c>
      <c r="D2" s="2" t="inlineStr">
        <is>
          <t>Dec. 31,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2</t>
        </is>
      </c>
      <c r="M2" s="2" t="inlineStr">
        <is>
          <t>Sep. 30, 2022</t>
        </is>
      </c>
      <c r="N2" s="2" t="inlineStr">
        <is>
          <t>Jun. 30, 2022</t>
        </is>
      </c>
      <c r="O2" s="2" t="inlineStr">
        <is>
          <t>Mar. 31, 2022</t>
        </is>
      </c>
      <c r="P2" s="2" t="inlineStr">
        <is>
          <t>Dec. 31, 2024</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0001280784</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false</t>
        </is>
      </c>
    </row>
    <row r="6">
      <c r="A6" s="4" t="inlineStr">
        <is>
          <t>Document Typ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PRE 14A</t>
        </is>
      </c>
    </row>
    <row r="7">
      <c r="A7" s="4" t="inlineStr">
        <is>
          <t>Entity Registrant Na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Hercules Capital, Inc.</t>
        </is>
      </c>
    </row>
    <row r="8">
      <c r="A8" s="3" t="inlineStr">
        <is>
          <t>General Description of Registran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 Price [Table Text Bl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Table 3.3 (Trading History of the Shares) Price Range NAV (1) High Low High Sales Price Premium (Discount) to NAV (2) Low Sales Price Premium (Discount) to NAV (2) 2022 First quarter $ 10.82 $ 18.23 $ 16.65 68.5 % 53.0 % Second quarter $ 10.43 $ 18.91 $ 12.82 81.3 % 22.9 % Third quarter $ 10.47 $ 16.13 $ 11.45 54.1 % 9.4 % Fourth quarter $ 10.53 $ 14.92 $ 11.59 41.7 % 10.1 % 2023 First quarter $ 10.82 $ 16.24 $ 11.56 50.1 % 6.8 % Second quarter $ 10.96 $ 15.08 $ 12.38 37.6 % 13.0 % Third quarter $ 10.93 $ 18.02 $ 14.86 64.9 % 36.0 % Fourth quarter $ 11.43 $ 16.93 $ 15.09 48.2 % 32.1 % 2024 First quarter $ 11.63 $ 18.77 $ 16.67 61.4 % 43.3 % Second quarter $ 11.43 $ 19.92 $ 17.07 74.3 % 49.3 % Third quarter $ 11.40 $ 21.67 $ 17.71 90.1 % 55.4 % Fourth quarter $ 11.66 $ 20.22 $ 18.53 73.4 % 58.9 % 2025 First quarter $ * $ 22.04 $ 17.93 * * Second quarter (through April 8, 2025) $ * $ 19.37 $ 15.65 * * (1) NAV is determined as of the last day in the relevant quarter and therefore may not reflect NAV on the date of the high and low closing sales prices. The NAVs shown are based on outstanding Shares at the end of the relevant quarter. (2) Calculated as the respective high or low closing sales price less NAV, divided by NAV (in each case as of the applicable quarter). * NAV has not yet been calculated for the period.</t>
        </is>
      </c>
    </row>
    <row r="10">
      <c r="A10" s="4" t="inlineStr">
        <is>
          <t>Lowest Price or Bid</t>
        </is>
      </c>
      <c r="B10" s="7" t="n">
        <v>15.65</v>
      </c>
      <c r="C10" s="7" t="n">
        <v>17.93</v>
      </c>
      <c r="D10" s="7" t="n">
        <v>18.53</v>
      </c>
      <c r="E10" s="7" t="n">
        <v>17.71</v>
      </c>
      <c r="F10" s="7" t="n">
        <v>17.07</v>
      </c>
      <c r="G10" s="7" t="n">
        <v>16.67</v>
      </c>
      <c r="H10" s="7" t="n">
        <v>15.09</v>
      </c>
      <c r="I10" s="7" t="n">
        <v>14.86</v>
      </c>
      <c r="J10" s="7" t="n">
        <v>12.38</v>
      </c>
      <c r="K10" s="7" t="n">
        <v>11.56</v>
      </c>
      <c r="L10" s="7" t="n">
        <v>11.59</v>
      </c>
      <c r="M10" s="7" t="n">
        <v>11.45</v>
      </c>
      <c r="N10" s="7" t="n">
        <v>12.82</v>
      </c>
      <c r="O10" s="7" t="n">
        <v>16.65</v>
      </c>
      <c r="P10" s="4" t="inlineStr">
        <is>
          <t xml:space="preserve"> </t>
        </is>
      </c>
    </row>
    <row r="11">
      <c r="A11" s="4" t="inlineStr">
        <is>
          <t>Highest Price or Bid</t>
        </is>
      </c>
      <c r="B11" s="8" t="n">
        <v>19.37</v>
      </c>
      <c r="C11" s="8" t="n">
        <v>22.04</v>
      </c>
      <c r="D11" s="7" t="n">
        <v>20.22</v>
      </c>
      <c r="E11" s="7" t="n">
        <v>21.67</v>
      </c>
      <c r="F11" s="7" t="n">
        <v>19.92</v>
      </c>
      <c r="G11" s="7" t="n">
        <v>18.77</v>
      </c>
      <c r="H11" s="7" t="n">
        <v>16.93</v>
      </c>
      <c r="I11" s="7" t="n">
        <v>18.02</v>
      </c>
      <c r="J11" s="7" t="n">
        <v>15.08</v>
      </c>
      <c r="K11" s="7" t="n">
        <v>16.24</v>
      </c>
      <c r="L11" s="7" t="n">
        <v>14.92</v>
      </c>
      <c r="M11" s="7" t="n">
        <v>16.13</v>
      </c>
      <c r="N11" s="7" t="n">
        <v>18.91</v>
      </c>
      <c r="O11" s="7" t="n">
        <v>18.23</v>
      </c>
      <c r="P11" s="4" t="inlineStr">
        <is>
          <t xml:space="preserve"> </t>
        </is>
      </c>
    </row>
    <row r="12">
      <c r="A12" s="4" t="inlineStr">
        <is>
          <t>Highest Price or Bid, Premium (Discount) to NAV [Percent]</t>
        </is>
      </c>
      <c r="B12" s="4" t="inlineStr">
        <is>
          <t xml:space="preserve"> </t>
        </is>
      </c>
      <c r="C12" s="4" t="inlineStr">
        <is>
          <t xml:space="preserve"> </t>
        </is>
      </c>
      <c r="D12" s="10" t="n">
        <v>0.734</v>
      </c>
      <c r="E12" s="10" t="n">
        <v>0.901</v>
      </c>
      <c r="F12" s="10" t="n">
        <v>0.743</v>
      </c>
      <c r="G12" s="10" t="n">
        <v>0.614</v>
      </c>
      <c r="H12" s="10" t="n">
        <v>0.482</v>
      </c>
      <c r="I12" s="10" t="n">
        <v>0.649</v>
      </c>
      <c r="J12" s="10" t="n">
        <v>0.376</v>
      </c>
      <c r="K12" s="10" t="n">
        <v>0.501</v>
      </c>
      <c r="L12" s="10" t="n">
        <v>0.417</v>
      </c>
      <c r="M12" s="10" t="n">
        <v>0.541</v>
      </c>
      <c r="N12" s="10" t="n">
        <v>0.8129999999999999</v>
      </c>
      <c r="O12" s="10" t="n">
        <v>0.6850000000000001</v>
      </c>
      <c r="P12" s="4" t="inlineStr">
        <is>
          <t xml:space="preserve"> </t>
        </is>
      </c>
    </row>
    <row r="13">
      <c r="A13" s="4" t="inlineStr">
        <is>
          <t>Lowest Price or Bid, Premium (Discount) to NAV [Percent]</t>
        </is>
      </c>
      <c r="B13" s="4" t="inlineStr">
        <is>
          <t xml:space="preserve"> </t>
        </is>
      </c>
      <c r="C13" s="4" t="inlineStr">
        <is>
          <t xml:space="preserve"> </t>
        </is>
      </c>
      <c r="D13" s="10" t="n">
        <v>0.589</v>
      </c>
      <c r="E13" s="10" t="n">
        <v>0.554</v>
      </c>
      <c r="F13" s="10" t="n">
        <v>0.493</v>
      </c>
      <c r="G13" s="10" t="n">
        <v>0.433</v>
      </c>
      <c r="H13" s="10" t="n">
        <v>0.321</v>
      </c>
      <c r="I13" s="11" t="n">
        <v>0.36</v>
      </c>
      <c r="J13" s="11" t="n">
        <v>0.13</v>
      </c>
      <c r="K13" s="10" t="n">
        <v>0.068</v>
      </c>
      <c r="L13" s="10" t="n">
        <v>0.101</v>
      </c>
      <c r="M13" s="10" t="n">
        <v>0.094</v>
      </c>
      <c r="N13" s="10" t="n">
        <v>0.229</v>
      </c>
      <c r="O13" s="11" t="n">
        <v>0.53</v>
      </c>
      <c r="P13" s="4" t="inlineStr">
        <is>
          <t xml:space="preserve"> </t>
        </is>
      </c>
    </row>
    <row r="14">
      <c r="A14" s="4" t="inlineStr">
        <is>
          <t>NAV Per Share</t>
        </is>
      </c>
      <c r="B14" s="4" t="inlineStr">
        <is>
          <t xml:space="preserve"> </t>
        </is>
      </c>
      <c r="C14" s="4" t="inlineStr">
        <is>
          <t xml:space="preserve"> </t>
        </is>
      </c>
      <c r="D14" s="7" t="n">
        <v>11.66</v>
      </c>
      <c r="E14" s="7" t="n">
        <v>11.4</v>
      </c>
      <c r="F14" s="7" t="n">
        <v>11.43</v>
      </c>
      <c r="G14" s="7" t="n">
        <v>11.63</v>
      </c>
      <c r="H14" s="7" t="n">
        <v>11.43</v>
      </c>
      <c r="I14" s="7" t="n">
        <v>10.93</v>
      </c>
      <c r="J14" s="7" t="n">
        <v>10.96</v>
      </c>
      <c r="K14" s="7" t="n">
        <v>10.82</v>
      </c>
      <c r="L14" s="7" t="n">
        <v>10.53</v>
      </c>
      <c r="M14" s="7" t="n">
        <v>10.47</v>
      </c>
      <c r="N14" s="7" t="n">
        <v>10.43</v>
      </c>
      <c r="O14" s="7" t="n">
        <v>10.82</v>
      </c>
      <c r="P14" s="7" t="n">
        <v>11.66</v>
      </c>
    </row>
  </sheetData>
  <mergeCells count="2">
    <mergeCell ref="C1:O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0:27:09Z</dcterms:created>
  <dcterms:modified xmlns:dcterms="http://purl.org/dc/terms/" xmlns:xsi="http://www.w3.org/2001/XMLSchema-instance" xsi:type="dcterms:W3CDTF">2025-04-14T20:27:10Z</dcterms:modified>
</cp:coreProperties>
</file>